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S OF OPERATIONS" sheetId="3" r:id="rId3"/>
    <s:sheet name="STATEMENTS OF STOCKHOLDERS' EQU" sheetId="4" r:id="rId4"/>
    <s:sheet name="STATEMENTS OF CASH FLOWS" sheetId="5" r:id="rId5"/>
    <s:sheet name="STATEMENT OF CASH FLOWS, SUPPLE" sheetId="6" r:id="rId6"/>
    <s:sheet name="Note 1 - Nature of Operations" sheetId="7" r:id="rId7"/>
    <s:sheet name="Note 2 - Going Concern" sheetId="8" r:id="rId8"/>
    <s:sheet name="Note 3 - Summary of Significant" sheetId="9" r:id="rId9"/>
    <s:sheet name="Note 10 - Commitments and Conti" sheetId="10" r:id="rId10"/>
    <s:sheet name="Note 11 - Subsequent Events" sheetId="11" r:id="rId11"/>
    <s:sheet name="Note 3 - Summary of Significa12" sheetId="12" r:id="rId12"/>
    <s:sheet name="Note 3 - Summary of Significa13" sheetId="13" r:id="rId13"/>
    <s:sheet name="Note 3 - Summary of Significa14" sheetId="14" r:id="rId14"/>
    <s:sheet name="Note 3 - Summary of Significa15"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3 - Summary of Significa20" sheetId="20" r:id="rId20"/>
    <s:sheet name="Note 4 - Property and Equipment" sheetId="21" r:id="rId21"/>
    <s:sheet name="Note 9 - Income Taxes (Details)" sheetId="22" r:id="rId22"/>
  </s:sheets>
  <s:definedNames/>
  <s:calcPr calcId="124519" calcMode="auto" fullCalcOnLoad="1"/>
</s:workbook>
</file>

<file path=xl/sharedStrings.xml><?xml version="1.0" encoding="utf-8"?>
<sst xmlns="http://schemas.openxmlformats.org/spreadsheetml/2006/main" uniqueCount="207">
  <si>
    <t>Document and Entity Information - USD ($)</t>
  </si>
  <si>
    <t>12 Months Ended</t>
  </si>
  <si>
    <t>Jul. 31, 2015</t>
  </si>
  <si>
    <t>Nov. 04, 2015</t>
  </si>
  <si>
    <t>Jan. 31, 2015</t>
  </si>
  <si>
    <t>Entity Registrant Name</t>
  </si>
  <si>
    <t>Ameri Metro, Inc. (formerly Yellowwood)</t>
  </si>
  <si>
    <t>Document Type</t>
  </si>
  <si>
    <t>10-K</t>
  </si>
  <si>
    <t>Document Period End Date</t>
  </si>
  <si>
    <t>Jul. 31,
		2015</t>
  </si>
  <si>
    <t>Amendment Flag</t>
  </si>
  <si>
    <t>false</t>
  </si>
  <si>
    <t>Entity Central Index Key</t>
  </si>
  <si>
    <t>Current Fiscal Year End Date</t>
  </si>
  <si>
    <t>--07-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amgi</t>
  </si>
  <si>
    <t>Common Class A</t>
  </si>
  <si>
    <t>Entity Common Stock, Shares Outstanding</t>
  </si>
  <si>
    <t>Common Stock B</t>
  </si>
  <si>
    <t>Common Class C</t>
  </si>
  <si>
    <t>Common Class D</t>
  </si>
  <si>
    <t>Preferred Class A</t>
  </si>
  <si>
    <t>STATEMENT OF FINANCIAL POSITION - USD ($)</t>
  </si>
  <si>
    <t>Jul. 31, 2014</t>
  </si>
  <si>
    <t>Current Assets:</t>
  </si>
  <si>
    <t>Cash and cash equivalents</t>
  </si>
  <si>
    <t>Total Current Assets</t>
  </si>
  <si>
    <t>Office equipment, net</t>
  </si>
  <si>
    <t>Deposits</t>
  </si>
  <si>
    <t>Total Assets</t>
  </si>
  <si>
    <t>Current Liabilities:</t>
  </si>
  <si>
    <t>Bank indebtness</t>
  </si>
  <si>
    <t>Accounts payable</t>
  </si>
  <si>
    <t>Accrued expenses</t>
  </si>
  <si>
    <t>Due to related party</t>
  </si>
  <si>
    <t>Loans payable - related party</t>
  </si>
  <si>
    <t>Loans payable</t>
  </si>
  <si>
    <t>Total Liabilities</t>
  </si>
  <si>
    <t>Stockholders' (Deficit)</t>
  </si>
  <si>
    <t>Preferred stock, authorized</t>
  </si>
  <si>
    <t>Preferred stock, par value</t>
  </si>
  <si>
    <t>Preferred stock, shares issued and outstanding</t>
  </si>
  <si>
    <t>Paid in Capital preferred stock</t>
  </si>
  <si>
    <t>[1]</t>
  </si>
  <si>
    <t>Common stock class A, authorized</t>
  </si>
  <si>
    <t>Common stock class A, par value</t>
  </si>
  <si>
    <t>Common stock class A, issued and outstanding</t>
  </si>
  <si>
    <t>Paid in Capital Common stock class A</t>
  </si>
  <si>
    <t>Common stock class B, authorized</t>
  </si>
  <si>
    <t>Common stock class B, par value</t>
  </si>
  <si>
    <t>Common stock class B, issued and outstanding</t>
  </si>
  <si>
    <t>Paid in Capital Common stock class B</t>
  </si>
  <si>
    <t>Common stock class C, authorized</t>
  </si>
  <si>
    <t>Common stock class C, par value</t>
  </si>
  <si>
    <t>Common stock class C, issued and outstanding</t>
  </si>
  <si>
    <t>Paid in Capital Common stock class C</t>
  </si>
  <si>
    <t>Common stock class D, authorized</t>
  </si>
  <si>
    <t>Common stock class D, par value</t>
  </si>
  <si>
    <t>Common stock class D, issued and outstanding</t>
  </si>
  <si>
    <t>Paid in Capital Common stock class D</t>
  </si>
  <si>
    <t>Additional paid in Capital</t>
  </si>
  <si>
    <t>Stock subscriptions receivable</t>
  </si>
  <si>
    <t>Accumulated Deficit</t>
  </si>
  <si>
    <t>Total Stockholders' Deficit</t>
  </si>
  <si>
    <t>Total Liabilities and Equity Deficit</t>
  </si>
  <si>
    <t>*Restated for 4 for 1 forward stock split and change in par value from $0.0001 to $0.000001</t>
  </si>
  <si>
    <t>STATEMENTS OF OPERATIONS - USD ($)</t>
  </si>
  <si>
    <t>Income Statements</t>
  </si>
  <si>
    <t>REVENUES</t>
  </si>
  <si>
    <t>OPERATING EXPENSES</t>
  </si>
  <si>
    <t>Directors fees</t>
  </si>
  <si>
    <t>General &amp; administrative</t>
  </si>
  <si>
    <t>Officer payroll</t>
  </si>
  <si>
    <t>TOTAL OPERATING EXPENSES</t>
  </si>
  <si>
    <t>LOSS FROM OPERATIONS</t>
  </si>
  <si>
    <t>OTHER INCOME (EXPENSE)</t>
  </si>
  <si>
    <t>Franchise tax</t>
  </si>
  <si>
    <t>Loss on conversion</t>
  </si>
  <si>
    <t>Interest expense</t>
  </si>
  <si>
    <t>Termination Fee</t>
  </si>
  <si>
    <t>TOTAL OTHER INCOME (EXPENSE)</t>
  </si>
  <si>
    <t>Net Income (Loss)</t>
  </si>
  <si>
    <t>Basic and Diluted</t>
  </si>
  <si>
    <t>Net loss per Common share (Basic and Diluted)</t>
  </si>
  <si>
    <t>Weighted Average</t>
  </si>
  <si>
    <t>Number of Common Shares - (Basic and Diluted)</t>
  </si>
  <si>
    <t>STATEMENTS OF STOCKHOLDERS' EQUITY - USD ($)</t>
  </si>
  <si>
    <t>Total</t>
  </si>
  <si>
    <t>Common Stock A</t>
  </si>
  <si>
    <t>Preferred Stock</t>
  </si>
  <si>
    <t>Additional Paid-in Capital</t>
  </si>
  <si>
    <t>Stock Subscriptions</t>
  </si>
  <si>
    <t>Retained Earnings</t>
  </si>
  <si>
    <t>Total Equity</t>
  </si>
  <si>
    <t>Stockholders' Equity at Jul. 31, 2013</t>
  </si>
  <si>
    <t>Shares, Outstanding at Jul. 31, 2013</t>
  </si>
  <si>
    <t>Common stock rescinded, Value, for deposit</t>
  </si>
  <si>
    <t>Common stock rescinded, Shares, for deposit</t>
  </si>
  <si>
    <t>Stock Issued During Period, Value, for compensation</t>
  </si>
  <si>
    <t>Stock Issued During Period, Shares, for compensation</t>
  </si>
  <si>
    <t>Stock Issued During Period, Value, for debt</t>
  </si>
  <si>
    <t>Stock Issued During Period, Shares, for debt</t>
  </si>
  <si>
    <t>Stockholders' Equity at Jul. 31, 2014</t>
  </si>
  <si>
    <t>Shares, Outstanding at Jul. 31, 2014</t>
  </si>
  <si>
    <t>Stock Issued During Period, Value, for stock split</t>
  </si>
  <si>
    <t>Stock Issued During Period, Shares, for stock split</t>
  </si>
  <si>
    <t>Common stock rescinded, Value, for termination fee</t>
  </si>
  <si>
    <t>Common stock rescinded, Shares, for termination fee</t>
  </si>
  <si>
    <t>Common stock rescinded, Value, issued in error</t>
  </si>
  <si>
    <t>Common stock rescinded, Shares, issued in error</t>
  </si>
  <si>
    <t>Common stock rescinded, Value, for services</t>
  </si>
  <si>
    <t>Common stock rescinded, Shares, for services</t>
  </si>
  <si>
    <t>Stockholders' Equity at Jul. 31, 2015</t>
  </si>
  <si>
    <t>Shares, Outstanding at Jul. 31, 2015</t>
  </si>
  <si>
    <t>STATEMENTS OF CASH FLOWS - USD ($)</t>
  </si>
  <si>
    <t>Net Cash Provided by (Used in) Operating Activities</t>
  </si>
  <si>
    <t>Issuance of stock for services</t>
  </si>
  <si>
    <t>Issuance of stock for Termination fee</t>
  </si>
  <si>
    <t>Loss on conversion of debt into common stock</t>
  </si>
  <si>
    <t>Impairment of deposit</t>
  </si>
  <si>
    <t>Depreciation</t>
  </si>
  <si>
    <t>Adjustments, Noncash Items, to Reconcile Net Income (Loss) to Cash Provided by (Used in) Operating Activities</t>
  </si>
  <si>
    <t>(Increase) Decrease in Operating Assets</t>
  </si>
  <si>
    <t>Prepaid expense</t>
  </si>
  <si>
    <t>Accounts Receivable - Other</t>
  </si>
  <si>
    <t>Increase (Decrease) in Operating Assets</t>
  </si>
  <si>
    <t>Increase (Decrease) in Operating Liabilities</t>
  </si>
  <si>
    <t>Accounts payable - period</t>
  </si>
  <si>
    <t>Accrued expenses - period</t>
  </si>
  <si>
    <t>Adjustments to Reconcile Net Income (Loss) to Cash Provided by (Used in) Operating Activities</t>
  </si>
  <si>
    <t>Net Cash Provided by (Used in) Investing Activities</t>
  </si>
  <si>
    <t>Lease deposit</t>
  </si>
  <si>
    <t>Purchase of fixed assets</t>
  </si>
  <si>
    <t>Net Cash Provided by (Used in) Financing Activities</t>
  </si>
  <si>
    <t>Bank indebtedness, for the period</t>
  </si>
  <si>
    <t>Proceeds from loan</t>
  </si>
  <si>
    <t>Payment of loan payable</t>
  </si>
  <si>
    <t>Proceeds from related party loan</t>
  </si>
  <si>
    <t>Net Decrease in Cash</t>
  </si>
  <si>
    <t>Cash, Beginning of Period</t>
  </si>
  <si>
    <t>Cash, End of Period</t>
  </si>
  <si>
    <t>STATEMENT OF CASH FLOWS, SUPPLEMENTAL DISCLOSURES - USD ($)</t>
  </si>
  <si>
    <t>SUPPLEMENTAL DISCLOSURE WITH RESPECT TO CASH FLOWS</t>
  </si>
  <si>
    <t>Interest paid</t>
  </si>
  <si>
    <t>Income taxes paid</t>
  </si>
  <si>
    <t>NON-CASH FINANCING AND INVESTING ACTIVITIES</t>
  </si>
  <si>
    <t>Cancellation of common stock</t>
  </si>
  <si>
    <t>Debt converted into common stock - related party</t>
  </si>
  <si>
    <t>Accrued officer salary converted to loan payable - related party</t>
  </si>
  <si>
    <t>Issuable common stock - Class B</t>
  </si>
  <si>
    <t>Note 1 - Nature of Operations</t>
  </si>
  <si>
    <t>Notes</t>
  </si>
  <si>
    <t>NOTE 1  NATURE OF OPERATION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t>
  </si>
  <si>
    <t>Note 2 - Going Concern</t>
  </si>
  <si>
    <t>NOTE 2  GOING CONCERN These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July 31, 2015, t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Note 3 - Summary of Significant Accounting Policies</t>
  </si>
  <si>
    <t>NOTE 3  SUMMARY OF SIGNIFICANT ACCOUNTING POLICIES Principles of Consolidation The consolidated financial statements present the financial position, results of operations and cash flows for Ameri Metro, Inc. (AMI) and its wholly-owned subsidiary, Global Transportation &amp; Infrastructure, Inc. (GTI). Intercompany transactions and balances have been eliminated in consolidation. The financial position, results of operations and cash flows as of, and for the period reported include only the results of operations for AMI as GTI was not formed until December 1, 2010, and was inactive for the period from December 1, 2010 to July 31, 2015. Accounting Basis The Company uses the accrual basis of accounting and accounting principles generally accepted in the United States of America (GAAP accounting). The Company has adopted a July 31 fiscal year end. Basis of Presentation The financial statements of the Company have been prepared in accordance with generally accepted accounting principles in the United States of America and are presented in US dollars. Financial Instruments According to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Guidance under ACS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nd cash equivalents, prepaid employment fees, accounts payable, loans payable, and loans payable to related parties. The carrying amounts of these financial instruments approximate fair value due either to length of maturity or interest rates that approximate prevailing rates unless otherwise disclosed in these financial statements. Cash and Cash Equivalents For purposes of the statement of cash flows, the Company considers all short-term debt securities purchased with a maturity of three months or less to be cash equivalents. Property and Equipment The capital assets are being depreciated over their estimated useful lives using the straight-line method of depreciation for book purpose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Reclassifications Certain amounts in the prior-year financial statements have been reclassified for comparative purposes to conform with the presentation in the current period statements. Revenue Recognition The Company has yet to realize significant revenues from operations and is still in the development stage.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collection is reasonably assur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5, there have been no interest or penalties incurred on income tax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5. The Company has more than one class of common stock outstanding. However, the dividend rate of each outstanding class of common stock is equal. Therefore, the net loss per common shares is the same for each class of common stock. Stock-Based Compensation The Company accounts for employee stock-based compensation in accordance with the guidance of FASB ASC Topic 718, Compensation  Stock Compensation The Company follows ASC Topic 505-50, formerly EITF 96-18, Accounting for Equity Instruments that are Issued to Other than Employees for Acquiring, or in Conjunction with Selling Goods and Servic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10 - Commitments and Contingencies</t>
  </si>
  <si>
    <t xml:space="preserve">NOTE 10  COMMITMENTS AND CONTINGENCIES Employee Agreements: The Company has entered into an employment agreement with the Chief Executive Officer Debra Mathias with an effective date of April 21, 2014. The term of the employment agreements is 3 years, with an annual base salary of $1,200,000. The Company has signed an employment agreement for the Head of Mergers and Acquisitions and Business Development, and as non-board member President,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 The Company has entered into an employment agreement with the former Chief Financial Officer (the former CFO) with an effective date of December 3, 2014. The term of the employment agreement is 3 years, with an annual base salary of $350,000. The former CFO is also entitled to 60,000,000 post-split shares of Class B common stock as a signing bonus. On December 30, 2014, the Company issued 60,000,000 post-split shares of Class B common stock to the former CFO. Subsequent to the year ended July 31, 2015, the former CFO resigned and the Company rescinded 60,000,000 post-split shares of Class B common stock that had been issued as the former CFO did not fully perform on their employment agreement. The Company has entered into an employment agreement with the Chief Engineer with an effective date of December 3, 2014. The term of the employment agreement is 3 years, with an annual base salary of $175,000. The Chief Engineer is also entitled to 1,000,000 post-split shares of Class B common stock as a signing bonus. On December 30, 2014, the Company issued 1,000,000 post-split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post-split shares of Class B common stock. On July 24, 2015, the Company issued 1,000,000 post-split shares of Class B common stock to the director. Operating Lease On January 31, 2014, the Company terminated its existing office space lease, and entered into a new month to month rent agreement for office space. The new agreement calls for monthly rent payments of $1,000. The terminated lease agreement has not been resolved as to payment of existing amounts due in cash or stock, or as to any early termination fees. As of July 31, 2015 no stock has been issued in payment of rent. Stock Split In connection with the stock split, some shareholders did not respond or pay the transfer agent fee by the deadline. As a result, these shareholders were not issued the additional shares. At some point, the Company may be required to issue an additional 6,051,000 shares of Class B common stock in connection with this stock split. </t>
  </si>
  <si>
    <t>Note 11 - Subsequent Events</t>
  </si>
  <si>
    <t>NOTE 11  SUBSEQUENT EVENTS Subsequent to the year ended July 31, 2015, the Company issued 3,000,000 post-split shares of Class B common stock to three directors of the Company pursuant to directorship agreements entered subsequent to the year end. In connection with the stock split effected November 3, 2014, the Company issued an additional 3,375,000 shares of Class B common stock subsequent to the year ended July 31, 2015. Subsequent to the year ended July 31, 2015, the Company rescinded 60,000,000 shares of Class B common stock that had previously been issued to the former CFO for services as the former CFO did not fully perform on the original contract. Subsequent to the year ended July 31, 2015, the Company reclassified 4,800,000 shares of Class A common stock to Class C common stock and reclassified 48,000,000 shares of Class B common stock to Class D common stock. Subsequent to the year ended July 31, 2015, the Company issued 20,000 post-split shares of Class B common stock as termination fee for an agreement in which the Company did not fully perform. Subsequent to the year ended July 31, 2015, the Company reinstated 20,000 shares of Class B common stock that were rescinded in error in the year ended July 31, 2015.</t>
  </si>
  <si>
    <t>Note 3 - Summary of Significant Accounting Policies: Accounting Basis (Policies)</t>
  </si>
  <si>
    <t>Policies</t>
  </si>
  <si>
    <t>Accounting Basis</t>
  </si>
  <si>
    <t>Accounting Basis The Company uses the accrual basis of accounting and accounting principles generally accepted in the United States of America (GAAP accounting). The Company has adopted a July 31 fiscal year end.</t>
  </si>
  <si>
    <t>Note 3 - Summary of Significant Accounting Policies: Basis of Presentation (Policies)</t>
  </si>
  <si>
    <t>Basis of Presentation</t>
  </si>
  <si>
    <t>Basis of Presentation The financial statements of the Company have been prepared in accordance with generally accepted accounting principles in the United States of America and are presented in US dollars.</t>
  </si>
  <si>
    <t>Note 3 - Summary of Significant Accounting Policies: Cash and Cash Equivalents (Policies)</t>
  </si>
  <si>
    <t>Cash and Cash Equivalents</t>
  </si>
  <si>
    <t>Cash and Cash Equivalents For purposes of the statement of cash flows, the Company considers all short-term debt securities purchased with a maturity of three months or less to be cash equivalents.</t>
  </si>
  <si>
    <t>Note 3 - Summary of Significant Accounting Policies: Property and Equipment (Policies)</t>
  </si>
  <si>
    <t>Property and Equipment</t>
  </si>
  <si>
    <t>Property and Equipment The capital assets are being depreciated over their estimated useful lives using the straight-line method of depreciation for book purposes.</t>
  </si>
  <si>
    <t>Note 3 - Summary of Significant Accounting Policies: Concentrations of Credit Risk (Policies)</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Note 3 - Summary of Significant Accounting Policies: Use of Estimates (Policie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Note 3 - Summary of Significant Accounting Policies: Reclassifications (Policies)</t>
  </si>
  <si>
    <t>Reclassifications</t>
  </si>
  <si>
    <t>Reclassifications Certain amounts in the prior-year financial statements have been reclassified for comparative purposes to conform with the presentation in the current period statements.</t>
  </si>
  <si>
    <t>Note 3 - Summary of Significant Accounting Policies: Income Taxes (Polici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5, there have been no interest or penalties incurred on income taxes.</t>
  </si>
  <si>
    <t>Note 3 - Summary of Significant Accounting Policies: Recent Accounting Pronouncements (Polici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4 - Property and Equipment (Details) - USD ($)</t>
  </si>
  <si>
    <t>Details</t>
  </si>
  <si>
    <t>Property, Plant and Equipment, Net</t>
  </si>
  <si>
    <t>Note 9 - Income Taxes (Details) - USD ($)</t>
  </si>
  <si>
    <t>Deferred Tax Assets, Net of Valuation Allowance</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40"/>
    <col customWidth="1" max="3" min="3" width="14"/>
    <col customWidth="1" max="4" min="4" width="14"/>
  </cols>
  <sheetData>
    <row spans="1:4" r="1">
      <c s="1" t="s" r="A1">
        <v>0</v>
      </c>
      <c s="2" t="s" r="B1">
        <v>1</v>
      </c>
    </row>
    <row spans="1:4" r="2">
      <c s="2" t="s" r="B2">
        <v>2</v>
      </c>
      <c s="2" t="s" r="C2">
        <v>3</v>
      </c>
      <c s="2" t="s" r="D2">
        <v>4</v>
      </c>
    </row>
    <row spans="1:4" r="3">
      <c s="3" t="s" r="A3">
        <v>5</v>
      </c>
      <c s="3" t="s" r="B3">
        <v>6</v>
      </c>
    </row>
    <row spans="1:4" r="4">
      <c s="3" t="s" r="A4">
        <v>7</v>
      </c>
      <c s="3" t="s" r="B4">
        <v>8</v>
      </c>
    </row>
    <row spans="1:4" r="5">
      <c s="3" t="s" r="A5">
        <v>9</v>
      </c>
      <c s="3" t="s" r="B5">
        <v>10</v>
      </c>
    </row>
    <row spans="1:4" r="6">
      <c s="3" t="s" r="A6">
        <v>11</v>
      </c>
      <c s="3" t="s" r="B6">
        <v>12</v>
      </c>
    </row>
    <row spans="1:4" r="7">
      <c s="3" t="s" r="A7">
        <v>13</v>
      </c>
      <c s="4" t="n" r="B7">
        <v>1534155</v>
      </c>
    </row>
    <row spans="1:4" r="8">
      <c s="3" t="s" r="A8">
        <v>14</v>
      </c>
      <c s="3" t="s" r="B8">
        <v>15</v>
      </c>
    </row>
    <row spans="1:4" r="9">
      <c s="3" t="s" r="A9">
        <v>16</v>
      </c>
      <c s="3" t="s" r="B9">
        <v>17</v>
      </c>
    </row>
    <row spans="1:4" r="10">
      <c s="3" t="s" r="A10">
        <v>18</v>
      </c>
      <c s="3" t="s" r="B10">
        <v>19</v>
      </c>
    </row>
    <row spans="1:4" r="11">
      <c s="3" t="s" r="A11">
        <v>20</v>
      </c>
      <c s="3" t="s" r="B11">
        <v>21</v>
      </c>
    </row>
    <row spans="1:4" r="12">
      <c s="3" t="s" r="A12">
        <v>22</v>
      </c>
      <c s="3" t="s" r="B12">
        <v>21</v>
      </c>
    </row>
    <row spans="1:4" r="13">
      <c s="3" t="s" r="A13">
        <v>23</v>
      </c>
      <c s="4" t="n" r="B13">
        <v>2015</v>
      </c>
    </row>
    <row spans="1:4" r="14">
      <c s="3" t="s" r="A14">
        <v>24</v>
      </c>
      <c s="3" t="s" r="B14">
        <v>25</v>
      </c>
    </row>
    <row spans="1:4" r="15">
      <c s="3" t="s" r="A15">
        <v>26</v>
      </c>
      <c s="5" t="n" r="D15">
        <v>0</v>
      </c>
    </row>
    <row spans="1:4" r="16">
      <c s="3" t="s" r="A16">
        <v>27</v>
      </c>
      <c s="3" t="s" r="B16">
        <v>28</v>
      </c>
    </row>
    <row spans="1:4" r="17">
      <c s="3" t="s" r="A17">
        <v>29</v>
      </c>
    </row>
    <row spans="1:4" r="18">
      <c s="3" t="s" r="A18">
        <v>30</v>
      </c>
      <c s="4" t="n" r="C18">
        <v>1600000</v>
      </c>
    </row>
    <row spans="1:4" r="19">
      <c s="3" t="s" r="A19">
        <v>31</v>
      </c>
    </row>
    <row spans="1:4" r="20">
      <c s="3" t="s" r="A20">
        <v>30</v>
      </c>
      <c s="4" t="n" r="C20">
        <v>992291626</v>
      </c>
    </row>
    <row spans="1:4" r="21">
      <c s="3" t="s" r="A21">
        <v>32</v>
      </c>
    </row>
    <row spans="1:4" r="22">
      <c s="3" t="s" r="A22">
        <v>30</v>
      </c>
      <c s="4" t="n" r="C22">
        <v>4800000</v>
      </c>
    </row>
    <row spans="1:4" r="23">
      <c s="3" t="s" r="A23">
        <v>33</v>
      </c>
    </row>
    <row spans="1:4" r="24">
      <c s="3" t="s" r="A24">
        <v>30</v>
      </c>
      <c s="4" t="n" r="C24">
        <v>48000000</v>
      </c>
    </row>
    <row spans="1:4" r="25">
      <c s="3" t="s" r="A25">
        <v>34</v>
      </c>
    </row>
    <row spans="1:4" r="26">
      <c s="3" t="s" r="A26">
        <v>30</v>
      </c>
      <c s="4" t="n" r="C26">
        <v>1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0</v>
      </c>
      <c s="2" t="s" r="B1">
        <v>1</v>
      </c>
    </row>
    <row spans="1:2" r="2">
      <c s="2" t="s" r="B2">
        <v>2</v>
      </c>
    </row>
    <row spans="1:2" r="3">
      <c s="6" t="s" r="A3">
        <v>164</v>
      </c>
    </row>
    <row spans="1:2" r="4">
      <c s="3" t="s" r="A4">
        <v>170</v>
      </c>
      <c s="3"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72</v>
      </c>
      <c s="2" t="s" r="B1">
        <v>1</v>
      </c>
    </row>
    <row spans="1:2" r="2">
      <c s="2" t="s" r="B2">
        <v>2</v>
      </c>
    </row>
    <row spans="1:2" r="3">
      <c s="6" t="s" r="A3">
        <v>164</v>
      </c>
    </row>
    <row spans="1:2" r="4">
      <c s="3" t="s" r="A4">
        <v>172</v>
      </c>
      <c s="3"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6" t="s" r="A3">
        <v>175</v>
      </c>
    </row>
    <row spans="1:2" r="4">
      <c s="3" t="s" r="A4">
        <v>176</v>
      </c>
      <c s="3"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6" t="s" r="A3">
        <v>175</v>
      </c>
    </row>
    <row spans="1:2" r="4">
      <c s="3" t="s" r="A4">
        <v>179</v>
      </c>
      <c s="3"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6" t="s" r="A3">
        <v>175</v>
      </c>
    </row>
    <row spans="1:2" r="4">
      <c s="3" t="s" r="A4">
        <v>182</v>
      </c>
      <c s="3" t="s"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6" t="s" r="A3">
        <v>175</v>
      </c>
    </row>
    <row spans="1:2" r="4">
      <c s="3" t="s" r="A4">
        <v>185</v>
      </c>
      <c s="3" t="s"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6" t="s" r="A3">
        <v>175</v>
      </c>
    </row>
    <row spans="1:2" r="4">
      <c s="3" t="s" r="A4">
        <v>188</v>
      </c>
      <c s="3"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6" t="s" r="A3">
        <v>175</v>
      </c>
    </row>
    <row spans="1:2" r="4">
      <c s="3" t="s" r="A4">
        <v>191</v>
      </c>
      <c s="3"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6" t="s" r="A3">
        <v>175</v>
      </c>
    </row>
    <row spans="1:2" r="4">
      <c s="3" t="s" r="A4">
        <v>194</v>
      </c>
      <c s="3" t="s"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96</v>
      </c>
      <c s="2" t="s" r="B1">
        <v>1</v>
      </c>
    </row>
    <row spans="1:2" r="2">
      <c s="2" t="s" r="B2">
        <v>2</v>
      </c>
    </row>
    <row spans="1:2" r="3">
      <c s="6" t="s" r="A3">
        <v>175</v>
      </c>
    </row>
    <row spans="1:2" r="4">
      <c s="3" t="s" r="A4">
        <v>197</v>
      </c>
      <c s="3" t="s"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4"/>
  </cols>
  <sheetData>
    <row spans="1:4" r="1">
      <c s="1" t="s" r="A1">
        <v>35</v>
      </c>
      <c s="2" t="s" r="B1">
        <v>2</v>
      </c>
      <c s="2" t="s" r="C1">
        <v>36</v>
      </c>
    </row>
    <row spans="1:4" r="2">
      <c s="6" t="s" r="A2">
        <v>37</v>
      </c>
    </row>
    <row spans="1:4" r="3">
      <c s="3" t="s" r="A3">
        <v>38</v>
      </c>
      <c s="5" t="n" r="B3">
        <v>0</v>
      </c>
      <c s="5" t="n" r="C3">
        <v>2191</v>
      </c>
    </row>
    <row spans="1:4" r="4">
      <c s="3" t="s" r="A4">
        <v>39</v>
      </c>
      <c s="4" t="n" r="B4">
        <v>0</v>
      </c>
      <c s="4" t="n" r="C4">
        <v>2191</v>
      </c>
    </row>
    <row spans="1:4" r="5">
      <c s="3" t="s" r="A5">
        <v>40</v>
      </c>
      <c s="4" t="n" r="B5">
        <v>601</v>
      </c>
      <c s="4" t="n" r="C5">
        <v>920</v>
      </c>
    </row>
    <row spans="1:4" r="6">
      <c s="3" t="s" r="A6">
        <v>41</v>
      </c>
      <c s="4" t="n" r="B6">
        <v>1500</v>
      </c>
      <c s="4" t="n" r="C6">
        <v>1500</v>
      </c>
    </row>
    <row spans="1:4" r="7">
      <c s="3" t="s" r="A7">
        <v>42</v>
      </c>
      <c s="4" t="n" r="B7">
        <v>2101</v>
      </c>
      <c s="4" t="n" r="C7">
        <v>4611</v>
      </c>
    </row>
    <row spans="1:4" r="8">
      <c s="6" t="s" r="A8">
        <v>43</v>
      </c>
    </row>
    <row spans="1:4" r="9">
      <c s="3" t="s" r="A9">
        <v>44</v>
      </c>
      <c s="4" t="n" r="B9">
        <v>528</v>
      </c>
      <c s="4" t="n" r="C9">
        <v>0</v>
      </c>
    </row>
    <row spans="1:4" r="10">
      <c s="3" t="s" r="A10">
        <v>45</v>
      </c>
      <c s="4" t="n" r="B10">
        <v>272972</v>
      </c>
      <c s="4" t="n" r="C10">
        <v>101494</v>
      </c>
    </row>
    <row spans="1:4" r="11">
      <c s="3" t="s" r="A11">
        <v>46</v>
      </c>
      <c s="4" t="n" r="B11">
        <v>7704828</v>
      </c>
      <c s="4" t="n" r="C11">
        <v>2554877</v>
      </c>
    </row>
    <row spans="1:4" r="12">
      <c s="3" t="s" r="A12">
        <v>47</v>
      </c>
      <c s="4" t="n" r="B12">
        <v>250</v>
      </c>
      <c s="4" t="n" r="C12">
        <v>0</v>
      </c>
    </row>
    <row spans="1:4" r="13">
      <c s="3" t="s" r="A13">
        <v>48</v>
      </c>
      <c s="4" t="n" r="B13">
        <v>528552</v>
      </c>
      <c s="4" t="n" r="C13">
        <v>484422</v>
      </c>
    </row>
    <row spans="1:4" r="14">
      <c s="3" t="s" r="A14">
        <v>49</v>
      </c>
      <c s="4" t="n" r="B14">
        <v>3403</v>
      </c>
      <c s="4" t="n" r="C14">
        <v>4003</v>
      </c>
    </row>
    <row spans="1:4" r="15">
      <c s="3" t="s" r="A15">
        <v>50</v>
      </c>
      <c s="5" t="n" r="B15">
        <v>8510533</v>
      </c>
      <c s="5" t="n" r="C15">
        <v>3144796</v>
      </c>
    </row>
    <row spans="1:4" r="16">
      <c s="6" t="s" r="A16">
        <v>51</v>
      </c>
    </row>
    <row spans="1:4" r="17">
      <c s="3" t="s" r="A17">
        <v>52</v>
      </c>
      <c s="4" t="n" r="B17">
        <v>200000000</v>
      </c>
      <c s="4" t="n" r="C17">
        <v>200000000</v>
      </c>
    </row>
    <row spans="1:4" r="18">
      <c s="3" t="s" r="A18">
        <v>53</v>
      </c>
      <c s="7" t="n" r="B18">
        <v>1e-06</v>
      </c>
      <c s="7" t="n" r="C18">
        <v>1e-06</v>
      </c>
    </row>
    <row spans="1:4" r="19">
      <c s="3" t="s" r="A19">
        <v>54</v>
      </c>
      <c s="4" t="n" r="B19">
        <v>1800000</v>
      </c>
      <c s="4" t="n" r="C19">
        <v>1800000</v>
      </c>
    </row>
    <row spans="1:4" r="20">
      <c s="3" t="s" r="A20">
        <v>55</v>
      </c>
      <c s="5" t="n" r="B20">
        <v>2</v>
      </c>
      <c s="5" t="n" r="C20">
        <v>2</v>
      </c>
      <c s="3" t="s" r="D20">
        <v>56</v>
      </c>
    </row>
    <row spans="1:4" r="21">
      <c s="3" t="s" r="A21">
        <v>57</v>
      </c>
      <c s="4" t="n" r="B21">
        <v>7000000</v>
      </c>
      <c s="4" t="n" r="C21">
        <v>7000000</v>
      </c>
    </row>
    <row spans="1:4" r="22">
      <c s="3" t="s" r="A22">
        <v>58</v>
      </c>
      <c s="7" t="n" r="B22">
        <v>1e-06</v>
      </c>
      <c s="7" t="n" r="C22">
        <v>1e-06</v>
      </c>
    </row>
    <row spans="1:4" r="23">
      <c s="3" t="s" r="A23">
        <v>59</v>
      </c>
      <c s="4" t="n" r="B23">
        <v>6400000</v>
      </c>
      <c s="4" t="n" r="C23">
        <v>6400000</v>
      </c>
    </row>
    <row spans="1:4" r="24">
      <c s="3" t="s" r="A24">
        <v>60</v>
      </c>
      <c s="5" t="n" r="B24">
        <v>6</v>
      </c>
      <c s="5" t="n" r="C24">
        <v>6</v>
      </c>
      <c s="3" t="s" r="D24">
        <v>56</v>
      </c>
    </row>
    <row spans="1:4" r="25">
      <c s="3" t="s" r="A25">
        <v>61</v>
      </c>
      <c s="4" t="n" r="B25">
        <v>4000000000</v>
      </c>
      <c s="4" t="n" r="C25">
        <v>4000000000</v>
      </c>
    </row>
    <row spans="1:4" r="26">
      <c s="3" t="s" r="A26">
        <v>62</v>
      </c>
      <c s="7" t="n" r="B26">
        <v>1e-06</v>
      </c>
      <c s="7" t="n" r="C26">
        <v>1e-06</v>
      </c>
    </row>
    <row spans="1:4" r="27">
      <c s="3" t="s" r="A27">
        <v>63</v>
      </c>
      <c s="4" t="n" r="B27">
        <v>1093876626</v>
      </c>
      <c s="4" t="n" r="C27">
        <v>934526724</v>
      </c>
    </row>
    <row spans="1:4" r="28">
      <c s="3" t="s" r="A28">
        <v>64</v>
      </c>
      <c s="5" t="n" r="B28">
        <v>1094</v>
      </c>
      <c s="5" t="n" r="C28">
        <v>935</v>
      </c>
      <c s="3" t="s" r="D28">
        <v>56</v>
      </c>
    </row>
    <row spans="1:4" r="29">
      <c s="3" t="s" r="A29">
        <v>65</v>
      </c>
      <c s="4" t="n" r="B29">
        <v>4000000000</v>
      </c>
      <c s="4" t="n" r="C29">
        <v>4000000000</v>
      </c>
    </row>
    <row spans="1:4" r="30">
      <c s="3" t="s" r="A30">
        <v>66</v>
      </c>
      <c s="7" t="n" r="B30">
        <v>1e-06</v>
      </c>
      <c s="7" t="n" r="C30">
        <v>1e-06</v>
      </c>
    </row>
    <row spans="1:4" r="31">
      <c s="3" t="s" r="A31">
        <v>67</v>
      </c>
      <c s="4" t="n" r="B31">
        <v>0</v>
      </c>
      <c s="4" t="n" r="C31">
        <v>0</v>
      </c>
    </row>
    <row spans="1:4" r="32">
      <c s="3" t="s" r="A32">
        <v>68</v>
      </c>
      <c s="5" t="n" r="B32">
        <v>0</v>
      </c>
      <c s="5" t="n" r="C32">
        <v>0</v>
      </c>
    </row>
    <row spans="1:4" r="33">
      <c s="3" t="s" r="A33">
        <v>69</v>
      </c>
      <c s="4" t="n" r="B33">
        <v>4000000000</v>
      </c>
      <c s="4" t="n" r="C33">
        <v>4000000000</v>
      </c>
    </row>
    <row spans="1:4" r="34">
      <c s="3" t="s" r="A34">
        <v>70</v>
      </c>
      <c s="7" t="n" r="B34">
        <v>1e-06</v>
      </c>
      <c s="7" t="n" r="C34">
        <v>1e-06</v>
      </c>
    </row>
    <row spans="1:4" r="35">
      <c s="3" t="s" r="A35">
        <v>71</v>
      </c>
      <c s="4" t="n" r="B35">
        <v>0</v>
      </c>
      <c s="4" t="n" r="C35">
        <v>0</v>
      </c>
    </row>
    <row spans="1:4" r="36">
      <c s="3" t="s" r="A36">
        <v>72</v>
      </c>
      <c s="5" t="n" r="B36">
        <v>0</v>
      </c>
      <c s="5" t="n" r="C36">
        <v>0</v>
      </c>
    </row>
    <row spans="1:4" r="37">
      <c s="3" t="s" r="A37">
        <v>73</v>
      </c>
      <c s="4" t="n" r="B37">
        <v>5595967</v>
      </c>
      <c s="4" t="n" r="C37">
        <v>5554659</v>
      </c>
    </row>
    <row spans="1:4" r="38">
      <c s="3" t="s" r="A38">
        <v>74</v>
      </c>
      <c s="4" t="n" r="B38">
        <v>-47000</v>
      </c>
      <c s="4" t="n" r="C38">
        <v>-47000</v>
      </c>
    </row>
    <row spans="1:4" r="39">
      <c s="3" t="s" r="A39">
        <v>75</v>
      </c>
      <c s="4" t="n" r="B39">
        <v>-14058501</v>
      </c>
      <c s="4" t="n" r="C39">
        <v>-8648787</v>
      </c>
    </row>
    <row spans="1:4" r="40">
      <c s="3" t="s" r="A40">
        <v>76</v>
      </c>
      <c s="4" t="n" r="B40">
        <v>-8508432</v>
      </c>
      <c s="4" t="n" r="C40">
        <v>-3140185</v>
      </c>
    </row>
    <row spans="1:4" r="41">
      <c s="3" t="s" r="A41">
        <v>77</v>
      </c>
      <c s="5" t="n" r="B41">
        <v>2101</v>
      </c>
      <c s="5" t="n" r="C41">
        <v>4611</v>
      </c>
    </row>
    <row spans="1:4" r="42">
      <c t="n" r="A42"/>
    </row>
    <row spans="1:4" r="43">
      <c s="3" t="s" r="A43">
        <v>56</v>
      </c>
      <c s="3" t="s" r="B43">
        <v>78</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6" t="s" r="A3">
        <v>175</v>
      </c>
    </row>
    <row spans="1:2" r="4">
      <c s="3" t="s" r="A4">
        <v>200</v>
      </c>
      <c s="3" t="s"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202</v>
      </c>
      <c s="2" t="s" r="B1">
        <v>2</v>
      </c>
      <c s="2" t="s" r="C1">
        <v>36</v>
      </c>
    </row>
    <row spans="1:3" r="2">
      <c s="6" t="s" r="A2">
        <v>203</v>
      </c>
    </row>
    <row spans="1:3" r="3">
      <c s="3" t="s" r="A3">
        <v>204</v>
      </c>
      <c s="5" t="n" r="B3">
        <v>601</v>
      </c>
      <c s="5" t="n" r="C3">
        <v>9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05</v>
      </c>
      <c s="2" t="s" r="B1">
        <v>2</v>
      </c>
      <c s="2" t="s" r="C1">
        <v>36</v>
      </c>
    </row>
    <row spans="1:3" r="2">
      <c s="6" t="s" r="A2">
        <v>203</v>
      </c>
    </row>
    <row spans="1:3" r="3">
      <c s="3" t="s" r="A3">
        <v>206</v>
      </c>
      <c s="5" t="n" r="B3">
        <v>0</v>
      </c>
      <c s="5" t="n" r="C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t="s" r="A1">
        <v>79</v>
      </c>
      <c s="2" t="s" r="B1">
        <v>1</v>
      </c>
    </row>
    <row spans="1:3" r="2">
      <c s="2" t="s" r="B2">
        <v>2</v>
      </c>
      <c s="2" t="s" r="C2">
        <v>36</v>
      </c>
    </row>
    <row spans="1:3" r="3">
      <c s="6" t="s" r="A3">
        <v>80</v>
      </c>
    </row>
    <row spans="1:3" r="4">
      <c s="3" t="s" r="A4">
        <v>81</v>
      </c>
      <c s="5" t="n" r="B4">
        <v>0</v>
      </c>
      <c s="5" t="n" r="C4">
        <v>0</v>
      </c>
    </row>
    <row spans="1:3" r="5">
      <c s="6" t="s" r="A5">
        <v>82</v>
      </c>
    </row>
    <row spans="1:3" r="6">
      <c s="3" t="s" r="A6">
        <v>83</v>
      </c>
      <c s="4" t="n" r="B6">
        <v>1339868</v>
      </c>
      <c s="4" t="n" r="C6">
        <v>1020863</v>
      </c>
    </row>
    <row spans="1:3" r="7">
      <c s="3" t="s" r="A7">
        <v>84</v>
      </c>
      <c s="4" t="n" r="B7">
        <v>498637</v>
      </c>
      <c s="4" t="n" r="C7">
        <v>696763</v>
      </c>
    </row>
    <row spans="1:3" r="8">
      <c s="3" t="s" r="A8">
        <v>85</v>
      </c>
      <c s="4" t="n" r="B8">
        <v>3390308</v>
      </c>
      <c s="4" t="n" r="C8">
        <v>1074853</v>
      </c>
    </row>
    <row spans="1:3" r="9">
      <c s="3" t="s" r="A9">
        <v>86</v>
      </c>
      <c s="4" t="n" r="B9">
        <v>5228813</v>
      </c>
      <c s="4" t="n" r="C9">
        <v>2792479</v>
      </c>
    </row>
    <row spans="1:3" r="10">
      <c s="3" t="s" r="A10">
        <v>87</v>
      </c>
      <c s="4" t="n" r="B10">
        <v>-5228813</v>
      </c>
      <c s="4" t="n" r="C10">
        <v>-2792479</v>
      </c>
    </row>
    <row spans="1:3" r="11">
      <c s="6" t="s" r="A11">
        <v>88</v>
      </c>
    </row>
    <row spans="1:3" r="12">
      <c s="3" t="s" r="A12">
        <v>89</v>
      </c>
      <c s="4" t="n" r="B12">
        <v>-180000</v>
      </c>
      <c s="4" t="n" r="C12">
        <v>-180000</v>
      </c>
    </row>
    <row spans="1:3" r="13">
      <c s="3" t="s" r="A13">
        <v>90</v>
      </c>
      <c s="4" t="n" r="B13">
        <v>0</v>
      </c>
      <c s="4" t="n" r="C13">
        <v>-1440</v>
      </c>
    </row>
    <row spans="1:3" r="14">
      <c s="3" t="s" r="A14">
        <v>91</v>
      </c>
      <c s="4" t="n" r="B14">
        <v>-474</v>
      </c>
      <c s="4" t="n" r="C14">
        <v>-241</v>
      </c>
    </row>
    <row spans="1:3" r="15">
      <c s="3" t="s" r="A15">
        <v>92</v>
      </c>
      <c s="4" t="n" r="B15">
        <v>-427</v>
      </c>
      <c s="4" t="n" r="C15">
        <v>0</v>
      </c>
    </row>
    <row spans="1:3" r="16">
      <c s="3" t="s" r="A16">
        <v>93</v>
      </c>
      <c s="4" t="n" r="B16">
        <v>-180901</v>
      </c>
      <c s="4" t="n" r="C16">
        <v>-181681</v>
      </c>
    </row>
    <row spans="1:3" r="17">
      <c s="3" t="s" r="A17">
        <v>94</v>
      </c>
      <c s="4" t="n" r="B17">
        <v>-5409714</v>
      </c>
      <c s="4" t="n" r="C17">
        <v>-2974160</v>
      </c>
    </row>
    <row spans="1:3" r="18">
      <c s="6" t="s" r="A18">
        <v>95</v>
      </c>
    </row>
    <row spans="1:3" r="19">
      <c s="3" t="s" r="A19">
        <v>96</v>
      </c>
      <c s="8" t="n" r="B19">
        <v>-0.01</v>
      </c>
      <c s="8" t="n" r="C19">
        <v>-0.01</v>
      </c>
    </row>
    <row spans="1:3" r="20">
      <c s="6" t="s" r="A20">
        <v>97</v>
      </c>
    </row>
    <row spans="1:3" r="21">
      <c s="3" t="s" r="A21">
        <v>98</v>
      </c>
      <c s="4" t="n" r="B21">
        <v>1016009671</v>
      </c>
      <c s="4" t="n" r="C21">
        <v>2358530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3"/>
    <col customWidth="1" max="2" min="2" width="12"/>
    <col customWidth="1" max="3" min="3" width="15"/>
    <col customWidth="1" max="4" min="4" width="15"/>
    <col customWidth="1" max="5" min="5" width="16"/>
    <col customWidth="1" max="6" min="6" width="27"/>
    <col customWidth="1" max="7" min="7" width="20"/>
    <col customWidth="1" max="8" min="8" width="18"/>
    <col customWidth="1" max="9" min="9" width="13"/>
  </cols>
  <sheetData>
    <row spans="1:9" r="1">
      <c s="1" t="s" r="A1">
        <v>99</v>
      </c>
      <c s="2" t="s" r="B1">
        <v>100</v>
      </c>
      <c s="2" t="s" r="C1">
        <v>101</v>
      </c>
      <c s="2" t="s" r="D1">
        <v>31</v>
      </c>
      <c s="2" t="s" r="E1">
        <v>102</v>
      </c>
      <c s="2" t="s" r="F1">
        <v>103</v>
      </c>
      <c s="2" t="s" r="G1">
        <v>104</v>
      </c>
      <c s="2" t="s" r="H1">
        <v>105</v>
      </c>
      <c s="2" t="s" r="I1">
        <v>106</v>
      </c>
    </row>
    <row spans="1:9" r="2">
      <c s="3" t="s" r="A2">
        <v>107</v>
      </c>
      <c s="5" t="n" r="C2">
        <v>0</v>
      </c>
      <c s="5" t="n" r="D2">
        <v>983</v>
      </c>
      <c s="5" t="n" r="E2">
        <v>2</v>
      </c>
      <c s="5" t="n" r="F2">
        <v>5552906</v>
      </c>
      <c s="5" t="n" r="G2">
        <v>-47000</v>
      </c>
      <c s="5" t="n" r="H2">
        <v>-5674627</v>
      </c>
      <c s="5" t="n" r="I2">
        <v>-167736</v>
      </c>
    </row>
    <row spans="1:9" r="3">
      <c s="3" t="s" r="A3">
        <v>108</v>
      </c>
      <c s="4" t="n" r="C3">
        <v>0</v>
      </c>
      <c s="4" t="n" r="D3">
        <v>982277684</v>
      </c>
      <c s="4" t="n" r="E3">
        <v>1800000</v>
      </c>
      <c s="4" t="n" r="F3">
        <v>0</v>
      </c>
      <c s="4" t="n" r="G3">
        <v>0</v>
      </c>
      <c s="4" t="n" r="H3">
        <v>0</v>
      </c>
      <c s="4" t="n" r="I3">
        <v>0</v>
      </c>
    </row>
    <row spans="1:9" r="4">
      <c s="3" t="s" r="A4">
        <v>109</v>
      </c>
      <c s="5" t="n" r="C4">
        <v>0</v>
      </c>
      <c s="5" t="n" r="D4">
        <v>-48</v>
      </c>
      <c s="5" t="n" r="E4">
        <v>0</v>
      </c>
      <c s="5" t="n" r="F4">
        <v>48</v>
      </c>
      <c s="5" t="n" r="G4">
        <v>0</v>
      </c>
      <c s="5" t="n" r="H4">
        <v>0</v>
      </c>
      <c s="5" t="n" r="I4">
        <v>0</v>
      </c>
    </row>
    <row spans="1:9" r="5">
      <c s="3" t="s" r="A5">
        <v>110</v>
      </c>
      <c s="4" t="n" r="C5">
        <v>0</v>
      </c>
      <c s="4" t="n" r="D5">
        <v>-48194960</v>
      </c>
      <c s="4" t="n" r="E5">
        <v>0</v>
      </c>
      <c s="4" t="n" r="F5">
        <v>0</v>
      </c>
      <c s="4" t="n" r="G5">
        <v>0</v>
      </c>
      <c s="4" t="n" r="H5">
        <v>0</v>
      </c>
      <c s="4" t="n" r="I5">
        <v>0</v>
      </c>
    </row>
    <row spans="1:9" r="6">
      <c s="3" t="s" r="A6">
        <v>111</v>
      </c>
      <c s="5" t="n" r="C6">
        <v>0</v>
      </c>
      <c s="5" t="n" r="D6">
        <v>0</v>
      </c>
      <c s="5" t="n" r="E6">
        <v>0</v>
      </c>
      <c s="5" t="n" r="F6">
        <v>111</v>
      </c>
      <c s="5" t="n" r="G6">
        <v>0</v>
      </c>
      <c s="5" t="n" r="H6">
        <v>0</v>
      </c>
      <c s="5" t="n" r="I6">
        <v>111</v>
      </c>
    </row>
    <row spans="1:9" r="7">
      <c s="3" t="s" r="A7">
        <v>112</v>
      </c>
      <c s="4" t="n" r="C7">
        <v>0</v>
      </c>
      <c s="4" t="n" r="D7">
        <v>444000</v>
      </c>
      <c s="4" t="n" r="E7">
        <v>0</v>
      </c>
      <c s="4" t="n" r="F7">
        <v>0</v>
      </c>
      <c s="4" t="n" r="G7">
        <v>0</v>
      </c>
      <c s="4" t="n" r="H7">
        <v>0</v>
      </c>
      <c s="4" t="n" r="I7">
        <v>0</v>
      </c>
    </row>
    <row spans="1:9" r="8">
      <c s="3" t="s" r="A8">
        <v>113</v>
      </c>
      <c s="5" t="n" r="C8">
        <v>6</v>
      </c>
      <c s="5" t="n" r="D8">
        <v>0</v>
      </c>
      <c s="5" t="n" r="E8">
        <v>0</v>
      </c>
      <c s="5" t="n" r="F8">
        <v>1594</v>
      </c>
      <c s="5" t="n" r="G8">
        <v>0</v>
      </c>
      <c s="5" t="n" r="H8">
        <v>0</v>
      </c>
      <c s="5" t="n" r="I8">
        <v>1600</v>
      </c>
    </row>
    <row spans="1:9" r="9">
      <c s="3" t="s" r="A9">
        <v>114</v>
      </c>
      <c s="4" t="n" r="C9">
        <v>6400000</v>
      </c>
      <c s="4" t="n" r="D9">
        <v>0</v>
      </c>
      <c s="4" t="n" r="E9">
        <v>0</v>
      </c>
      <c s="4" t="n" r="F9">
        <v>0</v>
      </c>
      <c s="4" t="n" r="G9">
        <v>0</v>
      </c>
      <c s="4" t="n" r="H9">
        <v>0</v>
      </c>
      <c s="4" t="n" r="I9">
        <v>0</v>
      </c>
    </row>
    <row spans="1:9" r="10">
      <c s="3" t="s" r="A10">
        <v>94</v>
      </c>
      <c s="5" t="n" r="B10">
        <v>-2974160</v>
      </c>
      <c s="5" t="n" r="C10">
        <v>0</v>
      </c>
      <c s="5" t="n" r="D10">
        <v>0</v>
      </c>
      <c s="5" t="n" r="E10">
        <v>0</v>
      </c>
      <c s="5" t="n" r="F10">
        <v>0</v>
      </c>
      <c s="5" t="n" r="G10">
        <v>0</v>
      </c>
      <c s="5" t="n" r="H10">
        <v>-2974160</v>
      </c>
      <c s="5" t="n" r="I10">
        <v>-2974160</v>
      </c>
    </row>
    <row spans="1:9" r="11">
      <c s="3" t="s" r="A11">
        <v>115</v>
      </c>
      <c s="4" t="n" r="B11">
        <v>-3140185</v>
      </c>
      <c s="5" t="n" r="C11">
        <v>6</v>
      </c>
      <c s="5" t="n" r="D11">
        <v>935</v>
      </c>
      <c s="5" t="n" r="E11">
        <v>2</v>
      </c>
      <c s="5" t="n" r="F11">
        <v>5554659</v>
      </c>
      <c s="5" t="n" r="G11">
        <v>-47000</v>
      </c>
      <c s="5" t="n" r="H11">
        <v>-8648787</v>
      </c>
      <c s="5" t="n" r="I11">
        <v>-3140185</v>
      </c>
    </row>
    <row spans="1:9" r="12">
      <c s="3" t="s" r="A12">
        <v>116</v>
      </c>
      <c s="4" t="n" r="C12">
        <v>6400000</v>
      </c>
      <c s="4" t="n" r="D12">
        <v>934526724</v>
      </c>
      <c s="4" t="n" r="E12">
        <v>1800000</v>
      </c>
      <c s="4" t="n" r="F12">
        <v>0</v>
      </c>
      <c s="4" t="n" r="G12">
        <v>0</v>
      </c>
      <c s="4" t="n" r="H12">
        <v>0</v>
      </c>
      <c s="4" t="n" r="I12">
        <v>0</v>
      </c>
    </row>
    <row spans="1:9" r="13">
      <c s="3" t="s" r="A13">
        <v>117</v>
      </c>
      <c s="5" t="n" r="C13">
        <v>0</v>
      </c>
      <c s="5" t="n" r="D13">
        <v>-6</v>
      </c>
      <c s="5" t="n" r="E13">
        <v>0</v>
      </c>
      <c s="5" t="n" r="F13">
        <v>6</v>
      </c>
      <c s="5" t="n" r="G13">
        <v>0</v>
      </c>
      <c s="5" t="n" r="H13">
        <v>0</v>
      </c>
      <c s="5" t="n" r="I13">
        <v>0</v>
      </c>
    </row>
    <row spans="1:9" r="14">
      <c s="3" t="s" r="A14">
        <v>118</v>
      </c>
      <c s="4" t="n" r="C14">
        <v>0</v>
      </c>
      <c s="4" t="n" r="D14">
        <v>-6051000</v>
      </c>
      <c s="4" t="n" r="E14">
        <v>0</v>
      </c>
      <c s="4" t="n" r="F14">
        <v>0</v>
      </c>
      <c s="4" t="n" r="G14">
        <v>0</v>
      </c>
      <c s="4" t="n" r="H14">
        <v>0</v>
      </c>
      <c s="4" t="n" r="I14">
        <v>0</v>
      </c>
    </row>
    <row spans="1:9" r="15">
      <c s="3" t="s" r="A15">
        <v>111</v>
      </c>
      <c s="5" t="n" r="C15">
        <v>0</v>
      </c>
      <c s="5" t="n" r="D15">
        <v>164</v>
      </c>
      <c s="5" t="n" r="E15">
        <v>0</v>
      </c>
      <c s="5" t="n" r="F15">
        <v>40876</v>
      </c>
      <c s="5" t="n" r="G15">
        <v>0</v>
      </c>
      <c s="5" t="n" r="H15">
        <v>0</v>
      </c>
      <c s="5" t="n" r="I15">
        <v>41040</v>
      </c>
    </row>
    <row spans="1:9" r="16">
      <c s="3" t="s" r="A16">
        <v>112</v>
      </c>
      <c s="4" t="n" r="C16">
        <v>0</v>
      </c>
      <c s="4" t="n" r="D16">
        <v>164219942</v>
      </c>
      <c s="4" t="n" r="E16">
        <v>0</v>
      </c>
      <c s="4" t="n" r="F16">
        <v>0</v>
      </c>
      <c s="4" t="n" r="G16">
        <v>0</v>
      </c>
      <c s="4" t="n" r="H16">
        <v>0</v>
      </c>
      <c s="4" t="n" r="I16">
        <v>0</v>
      </c>
    </row>
    <row spans="1:9" r="17">
      <c s="3" t="s" r="A17">
        <v>119</v>
      </c>
      <c s="5" t="n" r="C17">
        <v>0</v>
      </c>
      <c s="5" t="n" r="D17">
        <v>2</v>
      </c>
      <c s="5" t="n" r="E17">
        <v>0</v>
      </c>
      <c s="5" t="n" r="F17">
        <v>425</v>
      </c>
      <c s="5" t="n" r="G17">
        <v>0</v>
      </c>
      <c s="5" t="n" r="H17">
        <v>0</v>
      </c>
      <c s="5" t="n" r="I17">
        <v>427</v>
      </c>
    </row>
    <row spans="1:9" r="18">
      <c s="3" t="s" r="A18">
        <v>120</v>
      </c>
      <c s="4" t="n" r="C18">
        <v>0</v>
      </c>
      <c s="4" t="n" r="D18">
        <v>1708960</v>
      </c>
      <c s="4" t="n" r="E18">
        <v>0</v>
      </c>
      <c s="4" t="n" r="F18">
        <v>0</v>
      </c>
      <c s="4" t="n" r="G18">
        <v>0</v>
      </c>
      <c s="4" t="n" r="H18">
        <v>0</v>
      </c>
      <c s="4" t="n" r="I18">
        <v>0</v>
      </c>
    </row>
    <row spans="1:9" r="19">
      <c s="3" t="s" r="A19">
        <v>121</v>
      </c>
      <c s="5" t="n" r="C19">
        <v>0</v>
      </c>
      <c s="5" t="n" r="D19">
        <v>0</v>
      </c>
      <c s="5" t="n" r="E19">
        <v>0</v>
      </c>
      <c s="5" t="n" r="F19">
        <v>0</v>
      </c>
      <c s="5" t="n" r="G19">
        <v>0</v>
      </c>
      <c s="5" t="n" r="H19">
        <v>0</v>
      </c>
      <c s="5" t="n" r="I19">
        <v>0</v>
      </c>
    </row>
    <row spans="1:9" r="20">
      <c s="3" t="s" r="A20">
        <v>122</v>
      </c>
      <c s="4" t="n" r="C20">
        <v>0</v>
      </c>
      <c s="4" t="n" r="D20">
        <v>2000</v>
      </c>
      <c s="4" t="n" r="E20">
        <v>0</v>
      </c>
      <c s="4" t="n" r="F20">
        <v>0</v>
      </c>
      <c s="4" t="n" r="G20">
        <v>0</v>
      </c>
      <c s="4" t="n" r="H20">
        <v>0</v>
      </c>
      <c s="4" t="n" r="I20">
        <v>0</v>
      </c>
    </row>
    <row spans="1:9" r="21">
      <c s="3" t="s" r="A21">
        <v>123</v>
      </c>
      <c s="5" t="n" r="C21">
        <v>0</v>
      </c>
      <c s="5" t="n" r="D21">
        <v>-1</v>
      </c>
      <c s="5" t="n" r="E21">
        <v>0</v>
      </c>
      <c s="5" t="n" r="F21">
        <v>1</v>
      </c>
      <c s="5" t="n" r="G21">
        <v>0</v>
      </c>
      <c s="5" t="n" r="H21">
        <v>0</v>
      </c>
      <c s="5" t="n" r="I21">
        <v>0</v>
      </c>
    </row>
    <row spans="1:9" r="22">
      <c s="3" t="s" r="A22">
        <v>124</v>
      </c>
      <c s="4" t="n" r="C22">
        <v>0</v>
      </c>
      <c s="4" t="n" r="D22">
        <v>-530000</v>
      </c>
      <c s="4" t="n" r="E22">
        <v>0</v>
      </c>
      <c s="4" t="n" r="F22">
        <v>0</v>
      </c>
      <c s="4" t="n" r="G22">
        <v>0</v>
      </c>
      <c s="4" t="n" r="H22">
        <v>0</v>
      </c>
      <c s="4" t="n" r="I22">
        <v>0</v>
      </c>
    </row>
    <row spans="1:9" r="23">
      <c s="3" t="s" r="A23">
        <v>94</v>
      </c>
      <c s="4" t="n" r="B23">
        <v>-5409714</v>
      </c>
      <c s="5" t="n" r="C23">
        <v>0</v>
      </c>
      <c s="5" t="n" r="D23">
        <v>0</v>
      </c>
      <c s="5" t="n" r="E23">
        <v>0</v>
      </c>
      <c s="5" t="n" r="F23">
        <v>0</v>
      </c>
      <c s="5" t="n" r="G23">
        <v>0</v>
      </c>
      <c s="5" t="n" r="H23">
        <v>-5409714</v>
      </c>
      <c s="5" t="n" r="I23">
        <v>-5409714</v>
      </c>
    </row>
    <row spans="1:9" r="24">
      <c s="3" t="s" r="A24">
        <v>125</v>
      </c>
      <c s="5" t="n" r="B24">
        <v>-8508432</v>
      </c>
      <c s="5" t="n" r="C24">
        <v>6</v>
      </c>
      <c s="5" t="n" r="D24">
        <v>1094</v>
      </c>
      <c s="5" t="n" r="E24">
        <v>2</v>
      </c>
      <c s="5" t="n" r="F24">
        <v>5595967</v>
      </c>
      <c s="5" t="n" r="G24">
        <v>-47000</v>
      </c>
      <c s="5" t="n" r="H24">
        <v>-14058501</v>
      </c>
      <c s="5" t="n" r="I24">
        <v>-8508432</v>
      </c>
    </row>
    <row spans="1:9" r="25">
      <c s="3" t="s" r="A25">
        <v>126</v>
      </c>
      <c s="4" t="n" r="C25">
        <v>6400000</v>
      </c>
      <c s="4" t="n" r="D25">
        <v>1093876626</v>
      </c>
      <c s="4" t="n" r="E25">
        <v>1800000</v>
      </c>
      <c s="4" t="n" r="F25">
        <v>0</v>
      </c>
      <c s="4" t="n" r="G25">
        <v>0</v>
      </c>
      <c s="4" t="n" r="H25">
        <v>0</v>
      </c>
      <c s="4" t="n" r="I2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7</v>
      </c>
      <c s="2" t="s" r="B1">
        <v>1</v>
      </c>
    </row>
    <row spans="1:3" r="2">
      <c s="2" t="s" r="B2">
        <v>2</v>
      </c>
      <c s="2" t="s" r="C2">
        <v>36</v>
      </c>
    </row>
    <row spans="1:3" r="3">
      <c s="6" t="s" r="A3">
        <v>128</v>
      </c>
    </row>
    <row spans="1:3" r="4">
      <c s="3" t="s" r="A4">
        <v>94</v>
      </c>
      <c s="5" t="n" r="B4">
        <v>-5409714</v>
      </c>
      <c s="5" t="n" r="C4">
        <v>-2974160</v>
      </c>
    </row>
    <row spans="1:3" r="5">
      <c s="3" t="s" r="A5">
        <v>129</v>
      </c>
      <c s="4" t="n" r="B5">
        <v>41040</v>
      </c>
      <c s="4" t="n" r="C5">
        <v>23279</v>
      </c>
    </row>
    <row spans="1:3" r="6">
      <c s="3" t="s" r="A6">
        <v>130</v>
      </c>
      <c s="4" t="n" r="B6">
        <v>427</v>
      </c>
      <c s="4" t="n" r="C6">
        <v>0</v>
      </c>
    </row>
    <row spans="1:3" r="7">
      <c s="3" t="s" r="A7">
        <v>131</v>
      </c>
      <c s="4" t="n" r="B7">
        <v>0</v>
      </c>
      <c s="4" t="n" r="C7">
        <v>1440</v>
      </c>
    </row>
    <row spans="1:3" r="8">
      <c s="3" t="s" r="A8">
        <v>132</v>
      </c>
      <c s="4" t="n" r="B8">
        <v>0</v>
      </c>
      <c s="4" t="n" r="C8">
        <v>0</v>
      </c>
    </row>
    <row spans="1:3" r="9">
      <c s="3" t="s" r="A9">
        <v>133</v>
      </c>
      <c s="4" t="n" r="B9">
        <v>319</v>
      </c>
      <c s="4" t="n" r="C9">
        <v>264</v>
      </c>
    </row>
    <row spans="1:3" r="10">
      <c s="3" t="s" r="A10">
        <v>134</v>
      </c>
      <c s="4" t="n" r="B10">
        <v>41786</v>
      </c>
      <c s="4" t="n" r="C10">
        <v>24983</v>
      </c>
    </row>
    <row spans="1:3" r="11">
      <c s="6" t="s" r="A11">
        <v>135</v>
      </c>
    </row>
    <row spans="1:3" r="12">
      <c s="3" t="s" r="A12">
        <v>136</v>
      </c>
      <c s="4" t="n" r="B12">
        <v>0</v>
      </c>
      <c s="4" t="n" r="C12">
        <v>3800</v>
      </c>
    </row>
    <row spans="1:3" r="13">
      <c s="3" t="s" r="A13">
        <v>41</v>
      </c>
      <c s="4" t="n" r="B13">
        <v>0</v>
      </c>
      <c s="4" t="n" r="C13">
        <v>4490</v>
      </c>
    </row>
    <row spans="1:3" r="14">
      <c s="3" t="s" r="A14">
        <v>137</v>
      </c>
      <c s="4" t="n" r="B14">
        <v>0</v>
      </c>
      <c s="4" t="n" r="C14">
        <v>14000</v>
      </c>
    </row>
    <row spans="1:3" r="15">
      <c s="3" t="s" r="A15">
        <v>138</v>
      </c>
      <c s="4" t="n" r="B15">
        <v>0</v>
      </c>
      <c s="4" t="n" r="C15">
        <v>22290</v>
      </c>
    </row>
    <row spans="1:3" r="16">
      <c s="6" t="s" r="A16">
        <v>139</v>
      </c>
    </row>
    <row spans="1:3" r="17">
      <c s="3" t="s" r="A17">
        <v>140</v>
      </c>
      <c s="4" t="n" r="B17">
        <v>171478</v>
      </c>
      <c s="4" t="n" r="C17">
        <v>4573</v>
      </c>
    </row>
    <row spans="1:3" r="18">
      <c s="3" t="s" r="A18">
        <v>141</v>
      </c>
      <c s="4" t="n" r="B18">
        <v>5149951</v>
      </c>
      <c s="4" t="n" r="C18">
        <v>2657047</v>
      </c>
    </row>
    <row spans="1:3" r="19">
      <c s="3" t="s" r="A19">
        <v>139</v>
      </c>
      <c s="4" t="n" r="B19">
        <v>5321429</v>
      </c>
      <c s="4" t="n" r="C19">
        <v>2661620</v>
      </c>
    </row>
    <row spans="1:3" r="20">
      <c s="3" t="s" r="A20">
        <v>142</v>
      </c>
      <c s="4" t="n" r="B20">
        <v>5363215</v>
      </c>
      <c s="4" t="n" r="C20">
        <v>2708893</v>
      </c>
    </row>
    <row spans="1:3" r="21">
      <c s="3" t="s" r="A21">
        <v>128</v>
      </c>
      <c s="4" t="n" r="B21">
        <v>-46499</v>
      </c>
      <c s="4" t="n" r="C21">
        <v>-265267</v>
      </c>
    </row>
    <row spans="1:3" r="22">
      <c s="6" t="s" r="A22">
        <v>143</v>
      </c>
    </row>
    <row spans="1:3" r="23">
      <c s="3" t="s" r="A23">
        <v>144</v>
      </c>
      <c s="4" t="n" r="B23">
        <v>0</v>
      </c>
      <c s="4" t="n" r="C23">
        <v>0</v>
      </c>
    </row>
    <row spans="1:3" r="24">
      <c s="3" t="s" r="A24">
        <v>145</v>
      </c>
      <c s="4" t="n" r="B24">
        <v>0</v>
      </c>
      <c s="4" t="n" r="C24">
        <v>-562</v>
      </c>
    </row>
    <row spans="1:3" r="25">
      <c s="3" t="s" r="A25">
        <v>143</v>
      </c>
      <c s="4" t="n" r="B25">
        <v>0</v>
      </c>
      <c s="4" t="n" r="C25">
        <v>-562</v>
      </c>
    </row>
    <row spans="1:3" r="26">
      <c s="6" t="s" r="A26">
        <v>146</v>
      </c>
    </row>
    <row spans="1:3" r="27">
      <c s="3" t="s" r="A27">
        <v>147</v>
      </c>
      <c s="4" t="n" r="B27">
        <v>528</v>
      </c>
      <c s="4" t="n" r="C27">
        <v>0</v>
      </c>
    </row>
    <row spans="1:3" r="28">
      <c s="3" t="s" r="A28">
        <v>148</v>
      </c>
      <c s="4" t="n" r="B28">
        <v>0</v>
      </c>
      <c s="4" t="n" r="C28">
        <v>6000</v>
      </c>
    </row>
    <row spans="1:3" r="29">
      <c s="3" t="s" r="A29">
        <v>149</v>
      </c>
      <c s="4" t="n" r="B29">
        <v>-600</v>
      </c>
      <c s="4" t="n" r="C29">
        <v>-1997</v>
      </c>
    </row>
    <row spans="1:3" r="30">
      <c s="3" t="s" r="A30">
        <v>150</v>
      </c>
      <c s="4" t="n" r="B30">
        <v>44130</v>
      </c>
      <c s="4" t="n" r="C30">
        <v>264005</v>
      </c>
    </row>
    <row spans="1:3" r="31">
      <c s="3" t="s" r="A31">
        <v>47</v>
      </c>
      <c s="4" t="n" r="B31">
        <v>250</v>
      </c>
      <c s="4" t="n" r="C31">
        <v>0</v>
      </c>
    </row>
    <row spans="1:3" r="32">
      <c s="3" t="s" r="A32">
        <v>146</v>
      </c>
      <c s="4" t="n" r="B32">
        <v>44308</v>
      </c>
      <c s="4" t="n" r="C32">
        <v>268008</v>
      </c>
    </row>
    <row spans="1:3" r="33">
      <c s="3" t="s" r="A33">
        <v>151</v>
      </c>
      <c s="4" t="n" r="B33">
        <v>-2191</v>
      </c>
      <c s="4" t="n" r="C33">
        <v>2179</v>
      </c>
    </row>
    <row spans="1:3" r="34">
      <c s="3" t="s" r="A34">
        <v>152</v>
      </c>
      <c s="4" t="n" r="B34">
        <v>2191</v>
      </c>
      <c s="4" t="n" r="C34">
        <v>12</v>
      </c>
    </row>
    <row spans="1:3" r="35">
      <c s="3" t="s" r="A35">
        <v>153</v>
      </c>
      <c s="5" t="n" r="B35">
        <v>0</v>
      </c>
      <c s="5" t="n" r="C35">
        <v>2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154</v>
      </c>
      <c s="2" t="s" r="B1">
        <v>1</v>
      </c>
    </row>
    <row spans="1:3" r="2">
      <c s="2" t="s" r="B2">
        <v>2</v>
      </c>
      <c s="2" t="s" r="C2">
        <v>36</v>
      </c>
    </row>
    <row spans="1:3" r="3">
      <c s="6" t="s" r="A3">
        <v>155</v>
      </c>
    </row>
    <row spans="1:3" r="4">
      <c s="3" t="s" r="A4">
        <v>156</v>
      </c>
      <c s="5" t="n" r="B4">
        <v>0</v>
      </c>
      <c s="5" t="n" r="C4">
        <v>3</v>
      </c>
    </row>
    <row spans="1:3" r="5">
      <c s="3" t="s" r="A5">
        <v>157</v>
      </c>
      <c s="4" t="n" r="B5">
        <v>0</v>
      </c>
      <c s="4" t="n" r="C5">
        <v>180000</v>
      </c>
    </row>
    <row spans="1:3" r="6">
      <c s="6" t="s" r="A6">
        <v>158</v>
      </c>
    </row>
    <row spans="1:3" r="7">
      <c s="3" t="s" r="A7">
        <v>159</v>
      </c>
      <c s="4" t="n" r="B7">
        <v>0</v>
      </c>
      <c s="4" t="n" r="C7">
        <v>1205</v>
      </c>
    </row>
    <row spans="1:3" r="8">
      <c s="3" t="s" r="A8">
        <v>160</v>
      </c>
      <c s="4" t="n" r="B8">
        <v>0</v>
      </c>
      <c s="4" t="n" r="C8">
        <v>160</v>
      </c>
    </row>
    <row spans="1:3" r="9">
      <c s="3" t="s" r="A9">
        <v>161</v>
      </c>
      <c s="4" t="n" r="B9">
        <v>0</v>
      </c>
      <c s="4" t="n" r="C9">
        <v>102170</v>
      </c>
    </row>
    <row spans="1:3" r="10">
      <c s="3" t="s" r="A10">
        <v>162</v>
      </c>
      <c s="5" t="n" r="B10">
        <v>6</v>
      </c>
      <c s="5" t="n" r="C1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3</v>
      </c>
      <c s="2" t="s" r="B1">
        <v>1</v>
      </c>
    </row>
    <row spans="1:2" r="2">
      <c s="2" t="s" r="B2">
        <v>2</v>
      </c>
    </row>
    <row spans="1:2" r="3">
      <c s="6" t="s" r="A3">
        <v>164</v>
      </c>
    </row>
    <row spans="1:2" r="4">
      <c s="3" t="s" r="A4">
        <v>163</v>
      </c>
      <c s="3" t="s"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6</v>
      </c>
      <c s="2" t="s" r="B1">
        <v>1</v>
      </c>
    </row>
    <row spans="1:2" r="2">
      <c s="2" t="s" r="B2">
        <v>2</v>
      </c>
    </row>
    <row spans="1:2" r="3">
      <c s="6" t="s" r="A3">
        <v>164</v>
      </c>
    </row>
    <row spans="1:2" r="4">
      <c s="3" t="s" r="A4">
        <v>166</v>
      </c>
      <c s="3" t="s"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6" t="s" r="A3">
        <v>164</v>
      </c>
    </row>
    <row spans="1:2" r="4">
      <c s="3" t="s" r="A4">
        <v>168</v>
      </c>
      <c s="3"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STATEMENT OF FINANCIAL POSITION</vt:lpstr>
      <vt:lpstr>STATEMENTS OF OPERATIONS</vt:lpstr>
      <vt:lpstr>STATEMENTS OF STOCKHOLDERS' EQU</vt:lpstr>
      <vt:lpstr>STATEMENTS OF CASH FLOWS</vt:lpstr>
      <vt:lpstr>STATEMENT OF CASH FLOWS, SUPPLE</vt:lpstr>
      <vt:lpstr>Note 1 - Nature of Operations</vt:lpstr>
      <vt:lpstr>Note 2 - Going Concern</vt:lpstr>
      <vt:lpstr>Note 3 - Summary of Significant</vt:lpstr>
      <vt:lpstr>Note 10 - Commitments and Conti</vt:lpstr>
      <vt:lpstr>Note 11 - Subsequent Events</vt:lpstr>
      <vt:lpstr>Note 3 - Summary of Significa12</vt:lpstr>
      <vt:lpstr>Note 3 - Summary of Significa13</vt:lpstr>
      <vt:lpstr>Note 3 - Summary of Significa14</vt:lpstr>
      <vt:lpstr>Note 3 - Summary of Significa15</vt:lpstr>
      <vt:lpstr>Note 3 - Summary of Significa16</vt:lpstr>
      <vt:lpstr>Note 3 - Summary of Significa17</vt:lpstr>
      <vt:lpstr>Note 3 - Summary of Significa18</vt:lpstr>
      <vt:lpstr>Note 3 - Summary of Significa19</vt:lpstr>
      <vt:lpstr>Note 3 - Summary of Significa20</vt:lpstr>
      <vt:lpstr>Note 4 - Property and Equipment</vt:lpstr>
      <vt:lpstr>Note 9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5:35:30Z</dcterms:created>
  <dcterms:modified xmlns:dcterms="http://purl.org/dc/terms/" xmlns:xsi="http://www.w3.org/2001/XMLSchema-instance" xsi:type="dcterms:W3CDTF">2015-11-30T15:35:30Z</dcterms:modified>
  <dc:title xmlns:dc="http://purl.org/dc/elements/1.1/">Untitled</dc:title>
  <dc:description xmlns:dc="http://purl.org/dc/elements/1.1/"/>
  <dc:subject xmlns:dc="http://purl.org/dc/elements/1.1/"/>
  <cp:keywords/>
  <cp:category/>
</cp:coreProperties>
</file>